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MML SER" sheetId="2" r:id="rId2"/>
    <s:sheet name="Risk_Return Detail Data- MML S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MML SERIES INVESTMENT FUND</t>
  </si>
  <si>
    <t>Central Index Key</t>
  </si>
  <si>
    <t>dei_EntityCentralIndexKey</t>
  </si>
  <si>
    <t>Amendment Flag</t>
  </si>
  <si>
    <t>dei_AmendmentFlag</t>
  </si>
  <si>
    <t>false</t>
  </si>
  <si>
    <t>Document Creation Date</t>
  </si>
  <si>
    <t>dei_DocumentCreationDate</t>
  </si>
  <si>
    <t>Feb. 24,
		2016</t>
  </si>
  <si>
    <t>Document Effective Date</t>
  </si>
  <si>
    <t>dei_DocumentEffectiveDate</t>
  </si>
  <si>
    <t>Prospectus Date</t>
  </si>
  <si>
    <t>rr_ProspectusDate</t>
  </si>
  <si>
    <t>May 1,
		2015</t>
  </si>
  <si>
    <t>May. 01, 2015</t>
  </si>
  <si>
    <t xml:space="preserve">MML SERIES INVESTMENT FUND MML Conservative Allocation Fund Supplement dated February 24, 2016 to the Prospectus dated May 1, 2015 and the Summary Prospectus dated May 1, 2015 This supplement provides new and additional information beyond that contained in the Prospectus and Summary Prospectus. It should be retained and read in conjunction with the Prospectus and Summary Prospectus. Effective immediately, the following information replaces the information found in the fourth sentence in the first paragraph (Page 4 of the Prospectus) under Principal Investment Strategies MML Conservative Allocation Fund The Fund has a conservative asset allocation strategy (relative to the other MML Allocation Funds), with approximately 35% to 45% of its assets invested in equity funds and approximately 55% to 65% invested in fixed income funds, including money market funds. However, a portion of the Funds allocation to equity and/or fixed income funds may be allocated to funds that invest in alternative investments, such as commodities, precious metals, real estate, and foreign currencies; such alternative investments are limited to 15% of the Funds total assets. PLEASE RETAIN THIS SUPPLEMENT FOR FUTURE REFERENCE MML SERIES INVESTMENT FUND MML Balanced Allocation Fund Supplement dated February 24, 2016 to the Prospectus dated May 1, 2015 and the Summary Prospectus dated May 1, 2015 This supplement provides new and additional information beyond that contained in the Prospectus and Summary Prospectus, and any previous supplements. It should be retained and read in conjunction with the Prospectus and Summary Prospectus, and any previous supplements. Effective immediately, the following information replaces the information found in the fourth sentence in the first paragraph (Page 11 of the Prospectus) under Principal Investment Strategies MML Balanced Allocation Fund The Fund has a balanced asset allocation strategy (relative to the other MML Allocation Funds), with approximately 45% to 55% of its assets invested in equity funds and approximately 45% to 55% invested in fixed income funds, including money market funds. However, a portion of the Funds allocation to equity and/or fixed income funds may be allocated to funds that invest in alternative investments, such as commodities, precious metals, real estate, and foreign currencies; such alternative investments are limited to 15% of the Funds total assets. PLEASE RETAIN THIS SUPPLEMENT FOR FUTURE REFERENCE MML SERIES INVESTMENT FUND MML Moderate Allocation Fund Supplement dated February 24, 2016 to the Prospectus dated May 1, 2015 and the Summary Prospectus dated May 1, 2015 This supplement provides new and additional information beyond that contained in the Prospectus and Summary Prospectus, and any previous supplements. It should be retained and read in conjunction with the Prospectus and Summary Prospectus, and any previous supplements. Effective immediately, the following information replaces the information found in the fourth sentence in the first paragraph (Page 18 of the Prospectus) under Principal Investment Strategies MML Moderate Allocation Fund The Fund has a moderate asset allocation strategy (relative to the other MML Allocation Funds), with approximately 55% to 65% of its assets invested in equity funds and approximately 35% to 45% invested in fixed income funds, including money market funds. However, a portion of the Funds allocation to equity and/or fixed income funds may be allocated to funds that invest in alternative investments, such as commodities, precious metals, real estate, and foreign currencies; such alternative investments are limited to 15% of the Funds total assets. PLEASE RETAIN THIS SUPPLEMENT FOR FUTURE REFERENCE MML SERIES INVESTMENT FUND MML Growth Allocation Fund Supplement dated February 24, 2016 to the Prospectus dated May 1, 2015 and the Summary Prospectus dated May 1, 2015 This supplement provides new and additional information beyond that contained in the Prospectus and Summary Prospectus, and any previous supplements. It should be retained and read in conjunction with the Prospectus and Summary Prospectus, and any previous supplements. Effective immediately, the following information replaces the information found in the fourth sentence in the first paragraph (Page 25 of the Prospectus) under Principal Investment Strategies MML Growth Allocation Fund The Fund has an asset allocation strategy that emphasizes the potential for growth (relative to the other MML Allocation Funds), with approximately 70% to 80% of its assets invested in equity funds and approximately 20% to 30% invested in fixed income funds, including money market funds. However, a portion of the Funds allocation to equity and/or fixed income funds may be allocated to funds that invest in alternative investments, such as commodities, precious metals, real estate, and foreign currencies; such alternative investments are limited to 15% of the Funds total assets. PLEASE RETAIN THIS SUPPLEMENT FOR FUTURE REFERENCE MML SERIES INVESTMENT FUND MML Aggressive Allocation Fund Supplement dated February 24, 2016 to the Prospectus dated May 1, 2015 and the Summary Prospectus dated May 1, 2015 This supplement provides new and additional information beyond that contained in the Prospectus and Summary Prospectus, and any previous supplements. It should be retained and read in conjunction with the Prospectus and Summary Prospectus, and any previous supplements. Effective immediately, the following information replaces the information found in the fourth sentence in the first paragraph (Page 32 of the Prospectus) under Principal Investment Strategies MML Aggressive Allocation Fund The Fund has an aggressive asset allocation strategy (relative to the other MML Allocation Funds), with approximately 85% to 95% of its assets invested in equity funds and approximately 5% to 15% invested in fixed income funds, including money market funds. However, a portion of the Funds allocation to equity and/or fixed income funds may be allocated to funds that invest in alternative investments, such as commodities, precious metals, real estate, and foreign currencies; such alternative investments are limited to 15% of the Funds total assets. PLEASE RETAIN THIS SUPPLEMENT FOR FUTURE REFERENCE </t>
  </si>
  <si>
    <t>Supplement [Text Block]</t>
  </si>
  <si>
    <t>msif_SupplementTextBlock</t>
  </si>
  <si>
    <t>MML Conservative Allocation Fund</t>
  </si>
  <si>
    <t xml:space="preserve">MML SERIES INVESTMENT FUND MML Conservative Allocation Fund Supplement dated February 24, 2016 to the Prospectus dated May 1, 2015 and the Summary Prospectus dated May 1, 2015 This supplement provides new and additional information beyond that contained in the Prospectus and Summary Prospectus. It should be retained and read in conjunction with the Prospectus and Summary Prospectus. Effective immediately, the following information replaces the information found in the fourth sentence in the first paragraph (Page 4 of the Prospectus) under Principal Investment Strategies MML Conservative Allocation Fund The Fund has a conservative asset allocation strategy (relative to the other MML Allocation Funds), with approximately 35% to 45% of its assets invested in equity funds and approximately 55% to 65% invested in fixed income funds, including money market funds. However, a portion of the Funds allocation to equity and/or fixed income funds may be allocated to funds that invest in alternative investments, such as commodities, precious metals, real estate, and foreign currencies; such alternative investments are limited to 15% of the Funds total assets. PLEASE RETAIN THIS SUPPLEMENT FOR FUTURE REFERENCE </t>
  </si>
  <si>
    <t>MML Balanced Allocation Fund</t>
  </si>
  <si>
    <t xml:space="preserve">MML SERIES INVESTMENT FUND MML Balanced Allocation Fund Supplement dated February 24, 2016 to the Prospectus dated May 1, 2015 and the Summary Prospectus dated May 1, 2015 This supplement provides new and additional information beyond that contained in the Prospectus and Summary Prospectus, and any previous supplements. It should be retained and read in conjunction with the Prospectus and Summary Prospectus, and any previous supplements. Effective immediately, the following information replaces the information found in the fourth sentence in the first paragraph (Page 11 of the Prospectus) under Principal Investment Strategies MML Balanced Allocation Fund The Fund has a balanced asset allocation strategy (relative to the other MML Allocation Funds), with approximately 45% to 55% of its assets invested in equity funds and approximately 45% to 55% invested in fixed income funds, including money market funds. However, a portion of the Funds allocation to equity and/or fixed income funds may be allocated to funds that invest in alternative investments, such as commodities, precious metals, real estate, and foreign currencies; such alternative investments are limited to 15% of the Funds total assets. PLEASE RETAIN THIS SUPPLEMENT FOR FUTURE REFERENCE </t>
  </si>
  <si>
    <t>MML Moderate Allocation Fund</t>
  </si>
  <si>
    <t xml:space="preserve">MML SERIES INVESTMENT FUND MML Moderate Allocation Fund Supplement dated February 24, 2016 to the Prospectus dated May 1, 2015 and the Summary Prospectus dated May 1, 2015 This supplement provides new and additional information beyond that contained in the Prospectus and Summary Prospectus, and any previous supplements. It should be retained and read in conjunction with the Prospectus and Summary Prospectus, and any previous supplements. Effective immediately, the following information replaces the information found in the fourth sentence in the first paragraph (Page 18 of the Prospectus) under Principal Investment Strategies MML Moderate Allocation Fund The Fund has a moderate asset allocation strategy (relative to the other MML Allocation Funds), with approximately 55% to 65% of its assets invested in equity funds and approximately 35% to 45% invested in fixed income funds, including money market funds. However, a portion of the Funds allocation to equity and/or fixed income funds may be allocated to funds that invest in alternative investments, such as commodities, precious metals, real estate, and foreign currencies; such alternative investments are limited to 15% of the Funds total assets. PLEASE RETAIN THIS SUPPLEMENT FOR FUTURE REFERENCE </t>
  </si>
  <si>
    <t>MML Growth Allocation Fund</t>
  </si>
  <si>
    <t xml:space="preserve">MML SERIES INVESTMENT FUND MML Growth Allocation Fund Supplement dated February 24, 2016 to the Prospectus dated May 1, 2015 and the Summary Prospectus dated May 1, 2015 This supplement provides new and additional information beyond that contained in the Prospectus and Summary Prospectus, and any previous supplements. It should be retained and read in conjunction with the Prospectus and Summary Prospectus, and any previous supplements. Effective immediately, the following information replaces the information found in the fourth sentence in the first paragraph (Page 25 of the Prospectus) under Principal Investment Strategies MML Growth Allocation Fund The Fund has an asset allocation strategy that emphasizes the potential for growth (relative to the other MML Allocation Funds), with approximately 70% to 80% of its assets invested in equity funds and approximately 20% to 30% invested in fixed income funds, including money market funds. However, a portion of the Funds allocation to equity and/or fixed income funds may be allocated to funds that invest in alternative investments, such as commodities, precious metals, real estate, and foreign currencies; such alternative investments are limited to 15% of the Funds total assets. PLEASE RETAIN THIS SUPPLEMENT FOR FUTURE REFERENCE </t>
  </si>
  <si>
    <t>MML Aggressive Allocation Fund</t>
  </si>
  <si>
    <t xml:space="preserve">MML SERIES INVESTMENT FUND MML Aggressive Allocation Fund Supplement dated February 24, 2016 to the Prospectus dated May 1, 2015 and the Summary Prospectus dated May 1, 2015 This supplement provides new and additional information beyond that contained in the Prospectus and Summary Prospectus, and any previous supplements. It should be retained and read in conjunction with the Prospectus and Summary Prospectus, and any previous supplements. Effective immediately, the following information replaces the information found in the fourth sentence in the first paragraph (Page 32 of the Prospectus) under Principal Investment Strategies MML Aggressive Allocation Fund The Fund has an aggressive asset allocation strategy (relative to the other MML Allocation Funds), with approximately 85% to 95% of its assets invested in equity funds and approximately 5% to 15% invested in fixed income funds, including money market funds. However, a portion of the Funds allocation to equity and/or fixed income funds may be allocated to funds that invest in alternative investments, such as commodities, precious metals, real estate, and foreign currencies; such alternative investments are limited to 15% of the Funds total assets. PLEASE RETAIN THIS SUPPLEMENT FOR FUTURE REFERENCE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7"/>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67160</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33"/>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32</v>
      </c>
    </row>
    <row spans="1:3" r="9">
      <c t="s" s="4" r="A9">
        <v>33</v>
      </c>
    </row>
    <row spans="1:3" r="10">
      <c t="s" s="3" r="A10">
        <v>3</v>
      </c>
      <c t="s" s="4" r="B10">
        <v>4</v>
      </c>
    </row>
    <row spans="1:3" r="11">
      <c t="s" s="4" r="A11">
        <v>29</v>
      </c>
      <c t="s" s="4" r="B11">
        <v>30</v>
      </c>
      <c t="s" s="4" r="C11">
        <v>34</v>
      </c>
    </row>
    <row spans="1:3" r="12">
      <c t="s" s="4" r="A12">
        <v>35</v>
      </c>
    </row>
    <row spans="1:3" r="13">
      <c t="s" s="3" r="A13">
        <v>3</v>
      </c>
      <c t="s" s="4" r="B13">
        <v>4</v>
      </c>
    </row>
    <row spans="1:3" r="14">
      <c t="s" s="4" r="A14">
        <v>29</v>
      </c>
      <c t="s" s="4" r="B14">
        <v>30</v>
      </c>
      <c t="s" s="4" r="C14">
        <v>36</v>
      </c>
    </row>
    <row spans="1:3" r="15">
      <c t="s" s="4" r="A15">
        <v>37</v>
      </c>
    </row>
    <row spans="1:3" r="16">
      <c t="s" s="3" r="A16">
        <v>3</v>
      </c>
      <c t="s" s="4" r="B16">
        <v>4</v>
      </c>
    </row>
    <row spans="1:3" r="17">
      <c t="s" s="4" r="A17">
        <v>29</v>
      </c>
      <c t="s" s="4" r="B17">
        <v>30</v>
      </c>
      <c t="s" s="4" r="C17">
        <v>38</v>
      </c>
    </row>
    <row spans="1:3" r="18">
      <c t="s" s="4" r="A18">
        <v>39</v>
      </c>
    </row>
    <row spans="1:3" r="19">
      <c t="s" s="3" r="A19">
        <v>3</v>
      </c>
      <c t="s" s="4" r="B19">
        <v>4</v>
      </c>
    </row>
    <row spans="1:3" r="20">
      <c t="s" s="4" r="A20">
        <v>29</v>
      </c>
      <c t="s" s="4" r="B20">
        <v>30</v>
      </c>
      <c t="s" s="4" r="C20">
        <v>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7"/>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MML SER</vt:lpstr>
      <vt:lpstr>Risk_Return Detail Data- MML S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1:27:50Z</dcterms:created>
  <dcterms:modified xmlns:dcterms="http://purl.org/dc/terms/" xmlns:xsi="http://www.w3.org/2001/XMLSchema-instance" xsi:type="dcterms:W3CDTF">2016-03-11T11:27:50Z</dcterms:modified>
  <dc:title xmlns:dc="http://purl.org/dc/elements/1.1/">Untitled</dc:title>
  <dc:description xmlns:dc="http://purl.org/dc/elements/1.1/"/>
  <dc:subject xmlns:dc="http://purl.org/dc/elements/1.1/"/>
  <cp:keywords/>
  <cp:category/>
</cp:coreProperties>
</file>